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Reclassification" sheetId="8" state="visible" r:id="rId8"/>
    <sheet xmlns:r="http://schemas.openxmlformats.org/officeDocument/2006/relationships" name="Note 3 - Investments in Real Es" sheetId="9" state="visible" r:id="rId9"/>
    <sheet xmlns:r="http://schemas.openxmlformats.org/officeDocument/2006/relationships" name="Note 4 - Assets Measured at Fai" sheetId="10" state="visible" r:id="rId10"/>
    <sheet xmlns:r="http://schemas.openxmlformats.org/officeDocument/2006/relationships" name="Note 5 - Investment in Sentinel" sheetId="11" state="visible" r:id="rId11"/>
    <sheet xmlns:r="http://schemas.openxmlformats.org/officeDocument/2006/relationships" name="Note 6 - Loan Payable" sheetId="12" state="visible" r:id="rId12"/>
    <sheet xmlns:r="http://schemas.openxmlformats.org/officeDocument/2006/relationships" name="Note 7 - Subsequent Event" sheetId="13" state="visible" r:id="rId13"/>
    <sheet xmlns:r="http://schemas.openxmlformats.org/officeDocument/2006/relationships" name="Note 3 - Investments in Real _2" sheetId="14" state="visible" r:id="rId14"/>
    <sheet xmlns:r="http://schemas.openxmlformats.org/officeDocument/2006/relationships" name="Note 4 - Assets Measured at F_2" sheetId="15" state="visible" r:id="rId15"/>
    <sheet xmlns:r="http://schemas.openxmlformats.org/officeDocument/2006/relationships" name="Note 5 - Investment in Sentin_2" sheetId="16" state="visible" r:id="rId16"/>
    <sheet xmlns:r="http://schemas.openxmlformats.org/officeDocument/2006/relationships" name="Note 6 - Loan Payable (Tables)" sheetId="17" state="visible" r:id="rId17"/>
    <sheet xmlns:r="http://schemas.openxmlformats.org/officeDocument/2006/relationships" name="Note 3 - Investments in Real _3" sheetId="18" state="visible" r:id="rId18"/>
    <sheet xmlns:r="http://schemas.openxmlformats.org/officeDocument/2006/relationships" name="Note 3 - Investments in Real _4" sheetId="19" state="visible" r:id="rId19"/>
    <sheet xmlns:r="http://schemas.openxmlformats.org/officeDocument/2006/relationships" name="Note 4 - Assets Measured at F_3" sheetId="20" state="visible" r:id="rId20"/>
    <sheet xmlns:r="http://schemas.openxmlformats.org/officeDocument/2006/relationships" name="Note 4 - Assets Measured at F_4" sheetId="21" state="visible" r:id="rId21"/>
    <sheet xmlns:r="http://schemas.openxmlformats.org/officeDocument/2006/relationships" name="Note 4 - Assets Measured at F_5" sheetId="22" state="visible" r:id="rId22"/>
    <sheet xmlns:r="http://schemas.openxmlformats.org/officeDocument/2006/relationships" name="Note 5 - Investment in Sentin_3" sheetId="23" state="visible" r:id="rId23"/>
    <sheet xmlns:r="http://schemas.openxmlformats.org/officeDocument/2006/relationships" name="Note 5 - Investment in Sentin_4" sheetId="24" state="visible" r:id="rId24"/>
    <sheet xmlns:r="http://schemas.openxmlformats.org/officeDocument/2006/relationships" name="Note 5 - Investment in Sentin_5" sheetId="25" state="visible" r:id="rId25"/>
    <sheet xmlns:r="http://schemas.openxmlformats.org/officeDocument/2006/relationships" name="Note 6 - Loan Payable (Details " sheetId="26" state="visible" r:id="rId26"/>
    <sheet xmlns:r="http://schemas.openxmlformats.org/officeDocument/2006/relationships" name="Note 6 - Loan Payable - Summary" sheetId="27" state="visible" r:id="rId27"/>
    <sheet xmlns:r="http://schemas.openxmlformats.org/officeDocument/2006/relationships" name="Note 7 - Subsequent Event (Deta" sheetId="28" state="visible" r:id="rId28"/>
  </sheets>
  <definedNames/>
  <calcPr calcId="124519" fullCalcOnLoad="1"/>
</workbook>
</file>

<file path=xl/sharedStrings.xml><?xml version="1.0" encoding="utf-8"?>
<sst xmlns="http://schemas.openxmlformats.org/spreadsheetml/2006/main" uniqueCount="256">
  <si>
    <t>Document And Entity Information</t>
  </si>
  <si>
    <t>9 Months Ended</t>
  </si>
  <si>
    <t>Sep. 30, 2018shares</t>
  </si>
  <si>
    <t>Document Information [Line Items]</t>
  </si>
  <si>
    <t>Entity Registrant Name</t>
  </si>
  <si>
    <t>SB PARTNERS</t>
  </si>
  <si>
    <t>Entity Central Index Key</t>
  </si>
  <si>
    <t>Trading Symbol</t>
  </si>
  <si>
    <t>sbp</t>
  </si>
  <si>
    <t>Current Fiscal Year End Date</t>
  </si>
  <si>
    <t>--12-31</t>
  </si>
  <si>
    <t>Entity Filer Category</t>
  </si>
  <si>
    <t>Non-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Sep. 30, 2018</t>
  </si>
  <si>
    <t>Dec. 31, 2017</t>
  </si>
  <si>
    <t>Assets:</t>
  </si>
  <si>
    <t>Land</t>
  </si>
  <si>
    <t>Buildings, furnishings and improvements</t>
  </si>
  <si>
    <t>Less - accumulated depreciation</t>
  </si>
  <si>
    <t>Investment in Sentinel Omaha, LLC, net of reserve for fair value of $10,846,676 and $12,526,608 at September 30, 2018 and December 31, 2017, respectively</t>
  </si>
  <si>
    <t>Other Assets -</t>
  </si>
  <si>
    <t>Cash and cash equivalents</t>
  </si>
  <si>
    <t>Cash in escrow</t>
  </si>
  <si>
    <t>Other</t>
  </si>
  <si>
    <t>Total assets</t>
  </si>
  <si>
    <t>Liabilities:</t>
  </si>
  <si>
    <t>Loan payable, net of unamortized deferred finance costs of $0 and $7,279 at September 30, 2018 and December 31, 2017, respectively</t>
  </si>
  <si>
    <t>Accounts payable</t>
  </si>
  <si>
    <t>Tenant security deposit</t>
  </si>
  <si>
    <t>Accrued expenses</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Deferred finance costs</t>
  </si>
  <si>
    <t>Limited partner - units (in shares)</t>
  </si>
  <si>
    <t>General partner - units (in shares)</t>
  </si>
  <si>
    <t>Consolidated Statements of Operations (Unaudited) - USD ($)</t>
  </si>
  <si>
    <t>3 Months Ended</t>
  </si>
  <si>
    <t>Sep. 30, 2017</t>
  </si>
  <si>
    <t>Revenues:</t>
  </si>
  <si>
    <t>Base rental income</t>
  </si>
  <si>
    <t>Other rental income</t>
  </si>
  <si>
    <t>Interest income</t>
  </si>
  <si>
    <t>Total revenues</t>
  </si>
  <si>
    <t>Expenses:</t>
  </si>
  <si>
    <t>Real estate operating expenses</t>
  </si>
  <si>
    <t>Amortization of deferred financing costs</t>
  </si>
  <si>
    <t xml:space="preserve"> </t>
  </si>
  <si>
    <t>Depreciation</t>
  </si>
  <si>
    <t>Real estate taxes</t>
  </si>
  <si>
    <t>Management fees</t>
  </si>
  <si>
    <t>Total expenses</t>
  </si>
  <si>
    <t>Loss from operations</t>
  </si>
  <si>
    <t>Equity in net income of investment</t>
  </si>
  <si>
    <t>(Increase) decrease in reserve for value of investment</t>
  </si>
  <si>
    <t>Net income</t>
  </si>
  <si>
    <t>Income allocated to general partner</t>
  </si>
  <si>
    <t>Income allocated to limited partners</t>
  </si>
  <si>
    <t>Income per unit of limited partnership interest (basic and diluted)</t>
  </si>
  <si>
    <t>Net income (in dollars per share)</t>
  </si>
  <si>
    <t>Weighted Average Number of Units of Limited Partnership Interest Outstanding (in shares)</t>
  </si>
  <si>
    <t>Consolidated Statements of Changes in Partners' Equity (Deficit) (Unaudited) - 9 months ended Sep. 30, 2018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7</t>
  </si>
  <si>
    <t>Balance at Dec. 31, 2017</t>
  </si>
  <si>
    <t>Balance (in shares) at Sep. 30, 2018</t>
  </si>
  <si>
    <t>Balance at Sep. 30, 2018</t>
  </si>
  <si>
    <t>Consolidated Statements of Cash Flows (Unaudited) - USD ($)</t>
  </si>
  <si>
    <t>12 Months Ended</t>
  </si>
  <si>
    <t>Cash Flows From Operating Activities:</t>
  </si>
  <si>
    <t>Adjustments to reconcile net income to net cash provided by operating activities:</t>
  </si>
  <si>
    <t>Equity in net (income) of investment</t>
  </si>
  <si>
    <t>(Decrease) in reserve for value of investment</t>
  </si>
  <si>
    <t>Depreciation and amortization</t>
  </si>
  <si>
    <t>Net (increase) decrease in operating assets</t>
  </si>
  <si>
    <t>Net (decrease) in accounts payable</t>
  </si>
  <si>
    <t>Net increase in tenant security deposit</t>
  </si>
  <si>
    <t>Net increase in accrued expenses</t>
  </si>
  <si>
    <t>Net cash provided by operating activites</t>
  </si>
  <si>
    <t>Cash Flows From Investing Activities:</t>
  </si>
  <si>
    <t>Capital additions to real estate owned</t>
  </si>
  <si>
    <t>Net cash (used in) investing activites</t>
  </si>
  <si>
    <t>Cash Flows From Financing Activities:</t>
  </si>
  <si>
    <t>Repayment of loan payable</t>
  </si>
  <si>
    <t>Net cash (used in) financing activities</t>
  </si>
  <si>
    <t>Net change in cash and cash equivalents and cash in escrow</t>
  </si>
  <si>
    <t>Cash and cash equivalents and cash in escrow at beginning of period</t>
  </si>
  <si>
    <t>Cash and cash equivalents and cash in escrow at end of period</t>
  </si>
  <si>
    <t>Note 1 - Organization and Significant Accounting Policies</t>
  </si>
  <si>
    <t>Notes to Financial Statements</t>
  </si>
  <si>
    <t>Organization, Consolidation and Presentation of Financial Statements Disclosure and Significant Accounting Policies [Text Block]</t>
  </si>
  <si>
    <t>( 1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The results of operations for the three nine September 30, 2018 not For a discussion of the significant accounting and financial reporting policies of the Partnership, refer to the Annual Report on Form 10–K December 31, 2017.</t>
  </si>
  <si>
    <t>Note 2 - Reclassification</t>
  </si>
  <si>
    <t>Reclassifications [Text Block]</t>
  </si>
  <si>
    <t xml:space="preserve">( 2 In November 2016, No. 2016 18, Restricted Cash 2016 18 2016 18 2016 18 December 15, 2017. </t>
  </si>
  <si>
    <t>Note 3 - Investments in Real Estate</t>
  </si>
  <si>
    <t>Real Estate Disclosure [Text Block]</t>
  </si>
  <si>
    <t>( 3 As of September 30, 2018, September 30, 2018 December 31, 2017. No. of Year of Real Estate at Cost Type Prop. Acquisition Description 9/30/2018 12/31/2017 Industrial flex property 1 2002 60,345 sf $ 5,709,859 $ 5,551,365 Less: Accumulated depreciation (2,204,141 ) (2,084,846 ) Investment in real estate $ 3,505,718 $ 3,466,519 The Partnership’s wholly owned property located in Maple Grove, Minnesota is 100% 3% July 26, 2018, October 31, 2024. 3% $158,494 75% third</t>
  </si>
  <si>
    <t>Note 4 - Assets Measured at Fair Value</t>
  </si>
  <si>
    <t>Fair Value Measurement and Measurement Inputs, Recurring and Nonrecurring [Text Block]</t>
  </si>
  <si>
    <t>( 4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September 30, 2018 December 31, 2017: Level 3: September 30, Significant 2018 Unobservable (Unaudited) Inputs Total Assets Investment in Sentinel Omaha, LLC ("Omaha") $ 54,233,378 $ 54,233,378 Reserve for fair value of investment (10,846,676 ) (10,846,676 ) Total assets $ 43,386,702 $ 43,386,702 Level 3: December 31, Significant 2017 Unobservable (Audited) Inputs Total Assets Investment in Sentinel Omaha, LLC $ 50,106,432 $ 50,106,432 Reserve for fair value of investment (12,526,608 ) (12,526,608 ) Total assets $ 37,579,824 $ 37,579,824 The following is a reconciliation of the beginning and ending balances for assets measured at fair value using significant unobservable inputs (Level 3 September 30, 2018 December 31, 2017: Investment in Reserve for Sentinel fair value Omaha, LLC of investment Total Balance at January 1, 2017 $ 38,786,395 $ (13,575,238 ) $ 25,211,157 Equity in net income of investment 11,320,037 - 11,320,037 Decrease in reserve - 1,048,630 1,048,630 Balance at December 31, 2017 50,106,432 (12,526,608 ) 37,579,824 Equity in net income of investment 4,126,946 - 4,126,946 Decrease in reserve - 1,679,932 1,679,932 Balance at September 30, 2018 $ 54,233,378 $ (10,846,676 ) $ 43,386,702 Omaha was precluded from making distributions to its investors until its unsecured loan was paid in full. Omaha’s unsecured loan which, as of December 31, 2017 $20,859,322, December 31, 2017. 2017, one June 30, 2018. December 31, 2017 30% December 31, 2017 25% first 2018, first March 31, 2018 20%.</t>
  </si>
  <si>
    <t>Note 5 - Investment in Sentinel Omaha, LLC</t>
  </si>
  <si>
    <t>Equity Method Investments and Joint Ventures Disclosure [Text Block]</t>
  </si>
  <si>
    <t xml:space="preserve">( 5 In 2007, $37,200,000 September 30, 2018 nine six 30% The following are the condensed financial statements ( 000’s September 30, 2018 December 31, 2017 nine September 30, 2018 2017. (Unaudited) (Audited) Balance Sheet September 30, 2018 December 31, 2017 Investment in real estate, net $ 303,800 $ 368,600 Other assets 16,916 10,556 Debt (135,485 ) (207,187 ) Other liabilities (4,453 ) (4,948 ) Member's equity $ 180,778 $ 167,021 (Unaudited) (Unaudited) Statement of Operations September 30, 2018 September 30, 2017 Rent and other income $ 25,739 $ 21,750 Real estate operating expenses (12,724 ) (11,094 ) Other expenses (4,036 ) (3,463 ) Net realized gains (losses) 9,940 (20,794 ) Net unrealized (losses) gains (5,162 ) 31,548 Net increase in net assets $ 13,757 $ 17,947 </t>
  </si>
  <si>
    <t>Note 6 - Loan Payable</t>
  </si>
  <si>
    <t>Debt Disclosure [Text Block]</t>
  </si>
  <si>
    <t>( 6 Loan payable consists of the following: Annual Net Carrying Amount Interest Installment Amount Due September 30, December 31, Property Rate Maturity Date Payments at Maturity 2018 2017 Bank Loan (a): Note B 0.000 % Apr-19 - $ 5,693,876 $ 5,693,876 $ 5,726,590 Less: unamortized finance costs - (7,279 ) Loan payable $ 5,693,876 $ 5,719,311 (a) On September 17, 2007, $22,000,000. April 29, 2011, 175 2011. 2015. 1 Note B in the amount of $5,693,876 April 29, 2018 three one 5% $1,335,833 September 18, 2015 not first no January 30, 2018, first one April 29, 2019, 2 Note B may may 7 October 19, 2018. 3 Until the Partnership’s obligations under Note B is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On May 14, 2018, $32,714 May 26, 2017, $33,883 4 The Partnership, its general partner and the Holder also entered into a Management Subordination Agreement accruing a portion of the investment management fee payable by the Partnership to its general partner so long as Note B remains outstanding. As of September 30, 2018 December 31, 2017, $3,286,792 $2,922,943, 5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no</t>
  </si>
  <si>
    <t>Note 7 - Subsequent Event</t>
  </si>
  <si>
    <t>Subsequent Events [Text Block]</t>
  </si>
  <si>
    <t>( 7 On October 4, 2018, one $4,000,000 October 30, 2018 $5,693,876 October 19, 2018 $4,000,000 $2,400,000, $510,000 $4,000,000. $4,000,000 $5,693,876. $1,693,876</t>
  </si>
  <si>
    <t>Note 3 - Investments in Real Estate (Tables)</t>
  </si>
  <si>
    <t>Notes Tables</t>
  </si>
  <si>
    <t>Schedule of Real Estate Properties [Table Text Block]</t>
  </si>
  <si>
    <t xml:space="preserve"> No. of Year of Real Estate at Cost Type Prop. Acquisition Description 9/30/2018 12/31/2017 Industrial flex property 1 2002 60,345 sf $ 5,709,859 $ 5,551,365 Less: Accumulated depreciation (2,204,141 ) (2,084,846 ) Investment in real estate $ 3,505,718 $ 3,466,519 </t>
  </si>
  <si>
    <t>Note 4 - Assets Measured at Fair Value (Tables)</t>
  </si>
  <si>
    <t>Fair Value, Assets Measured on Recurring and Nonrecurring Basis [Table Text Block]</t>
  </si>
  <si>
    <t xml:space="preserve"> Level 3: September 30, Significant 2018 Unobservable (Unaudited) Inputs Total Assets Investment in Sentinel Omaha, LLC ("Omaha") $ 54,233,378 $ 54,233,378 Reserve for fair value of investment (10,846,676 ) (10,846,676 ) Total assets $ 43,386,702 $ 43,386,702 Level 3: December 31, Significant 2017 Unobservable (Audited) Inputs Total Assets Investment in Sentinel Omaha, LLC $ 50,106,432 $ 50,106,432 Reserve for fair value of investment (12,526,608 ) (12,526,608 ) Total assets $ 37,579,824 $ 37,579,824 </t>
  </si>
  <si>
    <t>Fair Value, Assets Measured on Recurring Basis, Unobservable Input Reconciliation [Table Text Block]</t>
  </si>
  <si>
    <t xml:space="preserve"> Investment in Reserve for Sentinel fair value Omaha, LLC of investment Total Balance at January 1, 2017 $ 38,786,395 $ (13,575,238 ) $ 25,211,157 Equity in net income of investment 11,320,037 - 11,320,037 Decrease in reserve - 1,048,630 1,048,630 Balance at December 31, 2017 50,106,432 (12,526,608 ) 37,579,824 Equity in net income of investment 4,126,946 - 4,126,946 Decrease in reserve - 1,679,932 1,679,932 Balance at September 30, 2018 $ 54,233,378 $ (10,846,676 ) $ 43,386,702 </t>
  </si>
  <si>
    <t>Note 5 - Investment in Sentinel Omaha, LLC (Tables)</t>
  </si>
  <si>
    <t>Statement of Operations [Member]</t>
  </si>
  <si>
    <t>Real Estate Investment Financial Statements, Disclosure [Table Text Block]</t>
  </si>
  <si>
    <t xml:space="preserve"> (Unaudited) (Unaudited) Statement of Operations September 30, 2018 September 30, 2017 Rent and other income $ 25,739 $ 21,750 Real estate operating expenses (12,724 ) (11,094 ) Other expenses (4,036 ) (3,463 ) Net realized gains (losses) 9,940 (20,794 ) Net unrealized (losses) gains (5,162 ) 31,548 Net increase in net assets $ 13,757 $ 17,947 </t>
  </si>
  <si>
    <t>Balance Sheet [Member]</t>
  </si>
  <si>
    <t xml:space="preserve"> (Unaudited) (Audited) Balance Sheet September 30, 2018 December 31, 2017 Investment in real estate, net $ 303,800 $ 368,600 Other assets 16,916 10,556 Debt (135,485 ) (207,187 ) Other liabilities (4,453 ) (4,948 ) Member's equity $ 180,778 $ 167,021 </t>
  </si>
  <si>
    <t>Note 6 - Loan Payable (Tables)</t>
  </si>
  <si>
    <t>Schedule of Long-term Debt Instruments [Table Text Block]</t>
  </si>
  <si>
    <t xml:space="preserve"> Annual Net Carrying Amount Interest Installment Amount Due September 30, December 31, Property Rate Maturity Date Payments at Maturity 2018 2017 Bank Loan (a): Note B 0.000 % Apr-19 - $ 5,693,876 $ 5,693,876 $ 5,726,590 Less: unamortized finance costs - (7,279 ) Loan payable $ 5,693,876 $ 5,719,311 </t>
  </si>
  <si>
    <t>Note 3 - Investments in Real Estate (Details Textual) - Maple Grove (Eagle Lake Business Center IV) [Member] - USD ($)</t>
  </si>
  <si>
    <t>Jul. 26, 2018</t>
  </si>
  <si>
    <t>Operating Lease Tenant Leasing Percentage</t>
  </si>
  <si>
    <t>100.00%</t>
  </si>
  <si>
    <t>Operating Lease, Yearly Percentage Increase in Tenants Base Rent</t>
  </si>
  <si>
    <t>3.00%</t>
  </si>
  <si>
    <t>Property Management Fee Revenue</t>
  </si>
  <si>
    <t>Property Management Fee, Percent Fee</t>
  </si>
  <si>
    <t>75.00%</t>
  </si>
  <si>
    <t>Note 3 - Investments in Real Estate - Summary of Investments in Real Estate (Details)</t>
  </si>
  <si>
    <t>Sep. 30, 2018USD ($)ft²</t>
  </si>
  <si>
    <t>Dec. 31, 2017USD ($)</t>
  </si>
  <si>
    <t>Less: Accumulated depreciation</t>
  </si>
  <si>
    <t>Investment in real estate</t>
  </si>
  <si>
    <t>Industrial Flex Property [Member]</t>
  </si>
  <si>
    <t>No. of Prop.</t>
  </si>
  <si>
    <t>Year of Acquisition</t>
  </si>
  <si>
    <t>Description (Square Foot) | ft²</t>
  </si>
  <si>
    <t>Investment in real estate, at cost</t>
  </si>
  <si>
    <t>Note 4 - Assets Measured at Fair Value (Details Textual) - USD ($)</t>
  </si>
  <si>
    <t>Mar. 31, 2018</t>
  </si>
  <si>
    <t>Sentinel Omaha LLC [Member]</t>
  </si>
  <si>
    <t>Equity Method Investment, Ownership Percentage</t>
  </si>
  <si>
    <t>30.00%</t>
  </si>
  <si>
    <t>Equity Method Investment, Fair Value, Reserve, Percent</t>
  </si>
  <si>
    <t>20.00%</t>
  </si>
  <si>
    <t>25.00%</t>
  </si>
  <si>
    <t>Unsecured Debt, Total</t>
  </si>
  <si>
    <t>Note 4 - Assets Measured at Fair Value - Fair Value Measurement of Assets (Details) - USD ($)</t>
  </si>
  <si>
    <t>Dec. 31, 2016</t>
  </si>
  <si>
    <t>Reserve for fair value of investment</t>
  </si>
  <si>
    <t>Investment in Sentinel Omaha, LLC ("Omaha")</t>
  </si>
  <si>
    <t>Fair Value, Inputs, Level 3 [Member] | Sentinel Omaha LLC [Member]</t>
  </si>
  <si>
    <t>Note 4 - Assets Measured at Fair Value - Reconciliation of Assets Measured at Fair Value (Details) - USD ($)</t>
  </si>
  <si>
    <t>Balance, Investment in Sentinel Omaha, LLC</t>
  </si>
  <si>
    <t>Equity in net income of investment, Investment in Sentinel Omaha, LLC</t>
  </si>
  <si>
    <t>Balance, Reserve for fair value of investment</t>
  </si>
  <si>
    <t>Decrease in reserve, Reserve for fair value of investment</t>
  </si>
  <si>
    <t>Balance</t>
  </si>
  <si>
    <t>Decrease in reserve</t>
  </si>
  <si>
    <t>Note 5 - Investment in Sentinel Omaha, LLC (Details Textual) - Sentinel Omaha LLC [Member]</t>
  </si>
  <si>
    <t>Dec. 31, 2007USD ($)</t>
  </si>
  <si>
    <t>Investment Owned, at Cost</t>
  </si>
  <si>
    <t>Number of Multifamily Properties</t>
  </si>
  <si>
    <t>Number of Markets</t>
  </si>
  <si>
    <t>Note 5 - Investment in Sentinel Omaha, LLC - Balance Sheet (Details) - USD ($)</t>
  </si>
  <si>
    <t>Other assets</t>
  </si>
  <si>
    <t>Debt</t>
  </si>
  <si>
    <t>Investment in real estate, net</t>
  </si>
  <si>
    <t>Other liabilities</t>
  </si>
  <si>
    <t>Member's equity</t>
  </si>
  <si>
    <t>Note 5 - Investment in Sentinel Omaha, LLC - Statement of Operations (Details) - USD ($)</t>
  </si>
  <si>
    <t>Rent and other income</t>
  </si>
  <si>
    <t>Other expenses</t>
  </si>
  <si>
    <t>Net increase in net assets</t>
  </si>
  <si>
    <t>Net realized gains (losses)</t>
  </si>
  <si>
    <t>Net unrealized (losses) gains</t>
  </si>
  <si>
    <t>Note 6 - Loan Payable (Details Textual)</t>
  </si>
  <si>
    <t>May 14, 2018USD ($)</t>
  </si>
  <si>
    <t>May 26, 2017USD ($)</t>
  </si>
  <si>
    <t>Apr. 29, 2011USD ($)</t>
  </si>
  <si>
    <t>Sep. 30, 2018USD ($)</t>
  </si>
  <si>
    <t>Sep. 30, 2017USD ($)</t>
  </si>
  <si>
    <t>Sep. 17, 2007USD ($)</t>
  </si>
  <si>
    <t>Long-term Debt, Total</t>
  </si>
  <si>
    <t>Repayments of Unsecured Debt</t>
  </si>
  <si>
    <t>Notes Payable to Banks [Member]</t>
  </si>
  <si>
    <t>Debt Instrument, Face Amount</t>
  </si>
  <si>
    <t>Management Fee Payable</t>
  </si>
  <si>
    <t>Security Interest on Partnership's Property Maximum</t>
  </si>
  <si>
    <t>Notes Payable to Banks [Member] | Note B [Member]</t>
  </si>
  <si>
    <t>[1]</t>
  </si>
  <si>
    <t>Original Maturity Date</t>
  </si>
  <si>
    <t>Apr. 29,
		2018</t>
  </si>
  <si>
    <t>Apr. 30,
		2019</t>
  </si>
  <si>
    <t>Number of Extension Options</t>
  </si>
  <si>
    <t>Term of Extension Options</t>
  </si>
  <si>
    <t>1 year</t>
  </si>
  <si>
    <t>Debt Instrument, Interest Rate, Stated Percentage</t>
  </si>
  <si>
    <t>5.00%</t>
  </si>
  <si>
    <t>0.00%</t>
  </si>
  <si>
    <t>Interest Payable</t>
  </si>
  <si>
    <t>On September 17, 2007, the Partnership entered into a bank loan (the "Loan") with a bank ("Holder") in the amount of $22,000,000. On April 29, 2011, the Holder and the Partnership executed a new Loan Agreement ("Loan Agreement"). Registrant paid down a portion of the Loan using the net sales proceeds from the sale of 175 Ambassador Drive in 2011. Registrant made a further pay down, including fully retiring Note A, using the net sales proceeds from the sale of Lino Lakes in 2015. The terms of the remaining bank loan are: 1) Note B in the amount of $5,693,876 had a maturity date of April 29, 2018. The Partnership has three one-year options to extend the maturity date if certain conditions are satisfied. Note B previously accrued interest at an annual fixed rate of 5% but only until all interest and principal had been paid in full on Note A. Accrued interest related to Note B in the amount of $1,335,833 was paid off in full on September 18, 2015 using sales proceeds from the sale of Lino Lakes. Thereafter Note B does not accrue any interest. Except as discussed below, payments of principal are deferred until Registrant&amp;amp;#8217;s investment in Sentinel Omaha LLC pays distributions to the Partnership or the Partnership sells Eagle Lake Business Center IV or its investment in Omaha. Distributions from Omaha or net proceeds from the sale of Eagle IV or Omaha would be used first to pay the outstanding principal balance of Note B. If there are no distributions from Omaha prior to the Note B maturity, principal is due at maturity, subject to the above mentioned extensions. On January 30, 2018, the Partnership sent notice to Holder to exercise its first one year option to extend the maturity date to April 29, 2019, which Holder has acknowledged. 2) Note B may be voluntarily prepaid upon notice to the Holder, subject to certain requirements as to the application of payments. The Partnership's obligations under the Notes may be accelerated upon default. See Note 7 below regarding the early retirement of the Loan on October 19, 2018. 3) Until the Partnership's obligations under Note B is satisfied in full, the Partnership is required to pay a portion of its net operating income (after payment of certain permitted expenses), and the net proceeds from the sale, transfer or refinancing of its remaining properties and investments, toward Note B while retaining the other portion to increase cash reserves. On May 14, 2018, the partnership paid $32,714 to the Holder to pay down a portion of the outstanding balance of Note B. On May 26, 2017, the partnership paid $33,883 to the Holder to pay down a portion of the outstanding balance of Note B. While the obligation under Note B is outstanding, the Partnership is precluded from making distributions to its partners. 4) The Partnership, its general partner and the Holder also entered into a Management Subordination Agreement accruing a portion of the investment management fee payable by the Partnership to its general partner so long as Note B remains outstanding. As of September 30, 2018 and December 31, 2017, $3,286,792 and $2,922,943, respectively of investment management fees have been accrued and are included in accrued expenses on the balance sheet. 5)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amp;amp;#8217;s property located in Maple Grove, Minnesota ("Eagle IV") of up to $5,000,000. The Eagle IV Pledge Agreement pledges to Holder the Partnership&amp;amp;#8217;s membership interest in Eagle IV Realty, LLC, the direct owner of Eagle IV. The Partnership has no other debt obligation secured by Eagle IV. The Loan Agreement also provides for a negative pledge on the Partnership's remaining property and investment.</t>
  </si>
  <si>
    <t>Note 6 - Loan Payable - Summary of Notes and Loans Payable (Details) - USD ($)</t>
  </si>
  <si>
    <t>Apr. 29, 2011</t>
  </si>
  <si>
    <t>Sep. 17, 2007</t>
  </si>
  <si>
    <t>Less: unamortized finance costs</t>
  </si>
  <si>
    <t>Long-term debt, At Maturity</t>
  </si>
  <si>
    <t>Long-term debt, Interest Rate</t>
  </si>
  <si>
    <t>Maturity Date</t>
  </si>
  <si>
    <t>Long-term debt, Gross</t>
  </si>
  <si>
    <t>Note 7 - Subsequent Event (Details Textual) - Subsequent Event [Member] - Payoff Agreement [Member] - USD ($)</t>
  </si>
  <si>
    <t>Oct. 19, 2018</t>
  </si>
  <si>
    <t>Oct. 04, 2018</t>
  </si>
  <si>
    <t>Debt Instrument, One-time Agreement Payment</t>
  </si>
  <si>
    <t>Long-term Debt, Gross</t>
  </si>
  <si>
    <t>Repayments of Debt</t>
  </si>
  <si>
    <t>Cash Held in Escrow</t>
  </si>
  <si>
    <t>Gain (Loss) on Extinguishment of Debt, Total</t>
  </si>
  <si>
    <t>Proceeds from Equity Method Investment, Distribu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7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0</v>
      </c>
    </row>
    <row r="13" spans="1:2">
      <c r="A13" s="4" t="s">
        <v>19</v>
      </c>
      <c r="B13" s="4" t="s">
        <v>20</v>
      </c>
    </row>
    <row r="14" spans="1:2">
      <c r="A14" s="4" t="s">
        <v>21</v>
      </c>
      <c r="B14" s="4" t="s">
        <v>22</v>
      </c>
    </row>
    <row r="15" spans="1:2">
      <c r="A15" s="4" t="s">
        <v>23</v>
      </c>
      <c r="B15" s="5" t="n">
        <v>2018</v>
      </c>
    </row>
    <row r="16" spans="1:2">
      <c r="A16" s="4" t="s">
        <v>24</v>
      </c>
      <c r="B16" s="6" t="s">
        <v>25</v>
      </c>
    </row>
    <row r="17" spans="1:2">
      <c r="A17" s="4" t="s">
        <v>26</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8</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8</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8</v>
      </c>
    </row>
    <row r="3" spans="1:2">
      <c r="A3" s="3" t="s">
        <v>117</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8</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8</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8</v>
      </c>
    </row>
    <row r="3" spans="1:2">
      <c r="A3" s="3" t="s">
        <v>139</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8</v>
      </c>
    </row>
    <row r="3" spans="1:2">
      <c r="A3" s="4" t="s">
        <v>148</v>
      </c>
    </row>
    <row r="4" spans="1:2">
      <c r="A4" s="3" t="s">
        <v>139</v>
      </c>
    </row>
    <row r="5" spans="1:2">
      <c r="A5" s="4" t="s">
        <v>149</v>
      </c>
      <c r="B5" s="4" t="s">
        <v>150</v>
      </c>
    </row>
    <row r="6" spans="1:2">
      <c r="A6" s="4" t="s">
        <v>151</v>
      </c>
    </row>
    <row r="7" spans="1:2">
      <c r="A7" s="3" t="s">
        <v>139</v>
      </c>
    </row>
    <row r="8" spans="1:2">
      <c r="A8" s="4" t="s">
        <v>149</v>
      </c>
      <c r="B8"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8</v>
      </c>
    </row>
    <row r="3" spans="1:2">
      <c r="A3" s="3" t="s">
        <v>139</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157</v>
      </c>
      <c r="C1" s="2" t="s">
        <v>28</v>
      </c>
    </row>
    <row r="2" spans="1:3">
      <c r="A2" s="4" t="s">
        <v>158</v>
      </c>
      <c r="C2" s="4" t="s">
        <v>159</v>
      </c>
    </row>
    <row r="3" spans="1:3">
      <c r="A3" s="4" t="s">
        <v>160</v>
      </c>
      <c r="B3" s="4" t="s">
        <v>161</v>
      </c>
      <c r="C3" s="4" t="s">
        <v>161</v>
      </c>
    </row>
    <row r="4" spans="1:3">
      <c r="A4" s="4" t="s">
        <v>162</v>
      </c>
      <c r="C4" s="7" t="n">
        <v>158494</v>
      </c>
    </row>
    <row r="5" spans="1:3">
      <c r="A5" s="4" t="s">
        <v>163</v>
      </c>
      <c r="C5" s="4" t="s">
        <v>1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65</v>
      </c>
      <c r="B1" s="2" t="s">
        <v>1</v>
      </c>
    </row>
    <row r="2" spans="1:3">
      <c r="B2" s="2" t="s">
        <v>166</v>
      </c>
      <c r="C2" s="2" t="s">
        <v>167</v>
      </c>
    </row>
    <row r="3" spans="1:3">
      <c r="A3" s="4" t="s">
        <v>168</v>
      </c>
      <c r="B3" s="7" t="n">
        <v>-2204141</v>
      </c>
      <c r="C3" s="7" t="n">
        <v>-2084846</v>
      </c>
    </row>
    <row r="4" spans="1:3">
      <c r="A4" s="4" t="s">
        <v>169</v>
      </c>
      <c r="B4" s="7" t="n">
        <v>3505718</v>
      </c>
      <c r="C4" s="5" t="n">
        <v>3466519</v>
      </c>
    </row>
    <row r="5" spans="1:3">
      <c r="A5" s="4" t="s">
        <v>170</v>
      </c>
    </row>
    <row r="6" spans="1:3">
      <c r="A6" s="4" t="s">
        <v>171</v>
      </c>
      <c r="B6" s="5" t="n">
        <v>1</v>
      </c>
    </row>
    <row r="7" spans="1:3">
      <c r="A7" s="4" t="s">
        <v>172</v>
      </c>
      <c r="B7" s="5" t="n">
        <v>2002</v>
      </c>
    </row>
    <row r="8" spans="1:3">
      <c r="A8" s="4" t="s">
        <v>173</v>
      </c>
      <c r="B8" s="5" t="n">
        <v>60345</v>
      </c>
    </row>
    <row r="9" spans="1:3">
      <c r="A9" s="4" t="s">
        <v>174</v>
      </c>
      <c r="B9" s="7" t="n">
        <v>5709859</v>
      </c>
      <c r="C9" s="5" t="n">
        <v>5551365</v>
      </c>
    </row>
    <row r="10" spans="1:3">
      <c r="A10" s="4" t="s">
        <v>168</v>
      </c>
      <c r="B10" s="5" t="n">
        <v>-2204141</v>
      </c>
      <c r="C10" s="5" t="n">
        <v>-2084846</v>
      </c>
    </row>
    <row r="11" spans="1:3">
      <c r="A11" s="4" t="s">
        <v>169</v>
      </c>
      <c r="B11" s="7" t="n">
        <v>3505718</v>
      </c>
      <c r="C11" s="7" t="n">
        <v>34665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470000</v>
      </c>
      <c r="C3" s="7" t="n">
        <v>470000</v>
      </c>
    </row>
    <row r="4" spans="1:3">
      <c r="A4" s="4" t="s">
        <v>32</v>
      </c>
      <c r="B4" s="5" t="n">
        <v>5239859</v>
      </c>
      <c r="C4" s="5" t="n">
        <v>5081365</v>
      </c>
    </row>
    <row r="5" spans="1:3">
      <c r="A5" s="4" t="s">
        <v>33</v>
      </c>
      <c r="B5" s="5" t="n">
        <v>-2204141</v>
      </c>
      <c r="C5" s="5" t="n">
        <v>-2084846</v>
      </c>
    </row>
    <row r="6" spans="1:3">
      <c r="B6" s="5" t="n">
        <v>3505718</v>
      </c>
      <c r="C6" s="5" t="n">
        <v>3466519</v>
      </c>
    </row>
    <row r="7" spans="1:3">
      <c r="A7" s="4" t="s">
        <v>34</v>
      </c>
      <c r="B7" s="5" t="n">
        <v>43386702</v>
      </c>
      <c r="C7" s="5" t="n">
        <v>37579824</v>
      </c>
    </row>
    <row r="8" spans="1:3">
      <c r="B8" s="5" t="n">
        <v>46892420</v>
      </c>
      <c r="C8" s="5" t="n">
        <v>41046343</v>
      </c>
    </row>
    <row r="9" spans="1:3">
      <c r="A9" s="3" t="s">
        <v>35</v>
      </c>
    </row>
    <row r="10" spans="1:3">
      <c r="A10" s="4" t="s">
        <v>36</v>
      </c>
      <c r="B10" s="5" t="n">
        <v>1343903</v>
      </c>
      <c r="C10" s="5" t="n">
        <v>1449927</v>
      </c>
    </row>
    <row r="11" spans="1:3">
      <c r="A11" s="4" t="s">
        <v>37</v>
      </c>
      <c r="B11" s="5" t="n">
        <v>509965</v>
      </c>
      <c r="C11" s="5" t="n">
        <v>504778</v>
      </c>
    </row>
    <row r="12" spans="1:3">
      <c r="A12" s="4" t="s">
        <v>38</v>
      </c>
      <c r="B12" s="5" t="n">
        <v>37024</v>
      </c>
      <c r="C12" s="5" t="n">
        <v>7019</v>
      </c>
    </row>
    <row r="13" spans="1:3">
      <c r="A13" s="4" t="s">
        <v>39</v>
      </c>
      <c r="B13" s="5" t="n">
        <v>48783312</v>
      </c>
      <c r="C13" s="5" t="n">
        <v>43008067</v>
      </c>
    </row>
    <row r="14" spans="1:3">
      <c r="A14" s="3" t="s">
        <v>40</v>
      </c>
    </row>
    <row r="15" spans="1:3">
      <c r="A15" s="4" t="s">
        <v>41</v>
      </c>
      <c r="B15" s="5" t="n">
        <v>5693876</v>
      </c>
      <c r="C15" s="5" t="n">
        <v>5719311</v>
      </c>
    </row>
    <row r="16" spans="1:3">
      <c r="A16" s="4" t="s">
        <v>42</v>
      </c>
      <c r="B16" s="5" t="n">
        <v>514799</v>
      </c>
      <c r="C16" s="5" t="n">
        <v>516793</v>
      </c>
    </row>
    <row r="17" spans="1:3">
      <c r="A17" s="4" t="s">
        <v>43</v>
      </c>
      <c r="B17" s="5" t="n">
        <v>102813</v>
      </c>
      <c r="C17" s="5" t="n">
        <v>101414</v>
      </c>
    </row>
    <row r="18" spans="1:3">
      <c r="A18" s="4" t="s">
        <v>44</v>
      </c>
      <c r="B18" s="5" t="n">
        <v>3286792</v>
      </c>
      <c r="C18" s="5" t="n">
        <v>2922943</v>
      </c>
    </row>
    <row r="19" spans="1:3">
      <c r="A19" s="4" t="s">
        <v>45</v>
      </c>
      <c r="B19" s="5" t="n">
        <v>9598280</v>
      </c>
      <c r="C19" s="5" t="n">
        <v>9260461</v>
      </c>
    </row>
    <row r="20" spans="1:3">
      <c r="A20" s="3" t="s">
        <v>46</v>
      </c>
    </row>
    <row r="21" spans="1:3">
      <c r="A21" s="4" t="s">
        <v>47</v>
      </c>
      <c r="B21" s="5" t="n">
        <v>39198414</v>
      </c>
      <c r="C21" s="5" t="n">
        <v>33761689</v>
      </c>
    </row>
    <row r="22" spans="1:3">
      <c r="A22" s="4" t="s">
        <v>48</v>
      </c>
      <c r="B22" s="5" t="n">
        <v>-13382</v>
      </c>
      <c r="C22" s="5" t="n">
        <v>-14083</v>
      </c>
    </row>
    <row r="23" spans="1:3">
      <c r="A23" s="4" t="s">
        <v>49</v>
      </c>
      <c r="B23" s="5" t="n">
        <v>39185032</v>
      </c>
      <c r="C23" s="5" t="n">
        <v>33747606</v>
      </c>
    </row>
    <row r="24" spans="1:3">
      <c r="A24" s="4" t="s">
        <v>50</v>
      </c>
      <c r="B24" s="7" t="n">
        <v>48783312</v>
      </c>
      <c r="C24" s="7" t="n">
        <v>43008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75</v>
      </c>
      <c r="B1" s="2" t="s">
        <v>28</v>
      </c>
      <c r="C1" s="2" t="s">
        <v>176</v>
      </c>
      <c r="D1" s="2" t="s">
        <v>29</v>
      </c>
    </row>
    <row r="2" spans="1:4">
      <c r="A2" s="4" t="s">
        <v>177</v>
      </c>
    </row>
    <row r="3" spans="1:4">
      <c r="A3" s="4" t="s">
        <v>178</v>
      </c>
      <c r="B3" s="4" t="s">
        <v>179</v>
      </c>
      <c r="D3" s="4" t="s">
        <v>179</v>
      </c>
    </row>
    <row r="4" spans="1:4">
      <c r="A4" s="4" t="s">
        <v>180</v>
      </c>
      <c r="C4" s="4" t="s">
        <v>181</v>
      </c>
      <c r="D4" s="4" t="s">
        <v>182</v>
      </c>
    </row>
    <row r="5" spans="1:4">
      <c r="A5" s="4" t="s">
        <v>177</v>
      </c>
    </row>
    <row r="6" spans="1:4">
      <c r="A6" s="4" t="s">
        <v>183</v>
      </c>
      <c r="D6" s="7" t="n">
        <v>208593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28</v>
      </c>
      <c r="C1" s="2" t="s">
        <v>29</v>
      </c>
      <c r="D1" s="2" t="s">
        <v>185</v>
      </c>
    </row>
    <row r="2" spans="1:4">
      <c r="A2" s="4" t="s">
        <v>186</v>
      </c>
      <c r="B2" s="7" t="n">
        <v>-10846676</v>
      </c>
      <c r="C2" s="7" t="n">
        <v>-12526608</v>
      </c>
    </row>
    <row r="3" spans="1:4">
      <c r="A3" s="4" t="s">
        <v>39</v>
      </c>
      <c r="B3" s="5" t="n">
        <v>43386702</v>
      </c>
      <c r="C3" s="5" t="n">
        <v>37579824</v>
      </c>
    </row>
    <row r="4" spans="1:4">
      <c r="A4" s="4" t="s">
        <v>177</v>
      </c>
    </row>
    <row r="5" spans="1:4">
      <c r="A5" s="4" t="s">
        <v>187</v>
      </c>
      <c r="B5" s="5" t="n">
        <v>54233378</v>
      </c>
      <c r="C5" s="5" t="n">
        <v>50106432</v>
      </c>
    </row>
    <row r="6" spans="1:4">
      <c r="A6" s="4" t="s">
        <v>186</v>
      </c>
      <c r="B6" s="5" t="n">
        <v>-10846676</v>
      </c>
      <c r="C6" s="5" t="n">
        <v>-12526608</v>
      </c>
    </row>
    <row r="7" spans="1:4">
      <c r="A7" s="4" t="s">
        <v>39</v>
      </c>
      <c r="B7" s="5" t="n">
        <v>43386702</v>
      </c>
      <c r="C7" s="5" t="n">
        <v>37579824</v>
      </c>
    </row>
    <row r="8" spans="1:4">
      <c r="A8" s="4" t="s">
        <v>188</v>
      </c>
    </row>
    <row r="9" spans="1:4">
      <c r="A9" s="4" t="s">
        <v>187</v>
      </c>
      <c r="B9" s="5" t="n">
        <v>54233378</v>
      </c>
      <c r="C9" s="5" t="n">
        <v>50106432</v>
      </c>
      <c r="D9" s="7" t="n">
        <v>38786395</v>
      </c>
    </row>
    <row r="10" spans="1:4">
      <c r="A10" s="4" t="s">
        <v>186</v>
      </c>
      <c r="B10" s="5" t="n">
        <v>-10846676</v>
      </c>
      <c r="C10" s="5" t="n">
        <v>-12526608</v>
      </c>
    </row>
    <row r="11" spans="1:4">
      <c r="A11" s="4" t="s">
        <v>39</v>
      </c>
      <c r="B11" s="7" t="n">
        <v>43386702</v>
      </c>
      <c r="C11" s="7" t="n">
        <v>375798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9</v>
      </c>
      <c r="B1" s="2" t="s">
        <v>57</v>
      </c>
      <c r="D1" s="2" t="s">
        <v>1</v>
      </c>
      <c r="F1" s="2" t="s">
        <v>96</v>
      </c>
    </row>
    <row r="2" spans="1:6">
      <c r="B2" s="2" t="s">
        <v>28</v>
      </c>
      <c r="C2" s="2" t="s">
        <v>58</v>
      </c>
      <c r="D2" s="2" t="s">
        <v>28</v>
      </c>
      <c r="E2" s="2" t="s">
        <v>58</v>
      </c>
      <c r="F2" s="2" t="s">
        <v>29</v>
      </c>
    </row>
    <row r="3" spans="1:6">
      <c r="A3" s="4" t="s">
        <v>100</v>
      </c>
      <c r="B3" s="7" t="n">
        <v>379831</v>
      </c>
      <c r="C3" s="7" t="n">
        <v>-1205146</v>
      </c>
      <c r="D3" s="7" t="n">
        <v>-1679932</v>
      </c>
      <c r="E3" s="7" t="n">
        <v>-1529276</v>
      </c>
    </row>
    <row r="4" spans="1:6">
      <c r="A4" s="4" t="s">
        <v>177</v>
      </c>
    </row>
    <row r="5" spans="1:6">
      <c r="A5" s="4" t="s">
        <v>190</v>
      </c>
      <c r="D5" s="5" t="n">
        <v>50106432</v>
      </c>
    </row>
    <row r="6" spans="1:6">
      <c r="A6" s="4" t="s">
        <v>190</v>
      </c>
      <c r="B6" s="5" t="n">
        <v>54233378</v>
      </c>
      <c r="D6" s="5" t="n">
        <v>54233378</v>
      </c>
      <c r="F6" s="7" t="n">
        <v>50106432</v>
      </c>
    </row>
    <row r="7" spans="1:6">
      <c r="A7" s="4" t="s">
        <v>188</v>
      </c>
    </row>
    <row r="8" spans="1:6">
      <c r="A8" s="4" t="s">
        <v>190</v>
      </c>
      <c r="D8" s="5" t="n">
        <v>50106432</v>
      </c>
      <c r="E8" s="5" t="n">
        <v>38786395</v>
      </c>
      <c r="F8" s="5" t="n">
        <v>38786395</v>
      </c>
    </row>
    <row r="9" spans="1:6">
      <c r="A9" s="4" t="s">
        <v>191</v>
      </c>
      <c r="D9" s="5" t="n">
        <v>4126946</v>
      </c>
      <c r="F9" s="5" t="n">
        <v>11320037</v>
      </c>
    </row>
    <row r="10" spans="1:6">
      <c r="A10" s="4" t="s">
        <v>100</v>
      </c>
      <c r="D10" s="4" t="s">
        <v>67</v>
      </c>
      <c r="F10" s="4" t="s">
        <v>67</v>
      </c>
    </row>
    <row r="11" spans="1:6">
      <c r="A11" s="4" t="s">
        <v>190</v>
      </c>
      <c r="B11" s="5" t="n">
        <v>54233378</v>
      </c>
      <c r="D11" s="5" t="n">
        <v>54233378</v>
      </c>
      <c r="F11" s="5" t="n">
        <v>50106432</v>
      </c>
    </row>
    <row r="12" spans="1:6">
      <c r="A12" s="4" t="s">
        <v>192</v>
      </c>
      <c r="D12" s="5" t="n">
        <v>-12526608</v>
      </c>
      <c r="E12" s="5" t="n">
        <v>-13575238</v>
      </c>
      <c r="F12" s="5" t="n">
        <v>-13575238</v>
      </c>
    </row>
    <row r="13" spans="1:6">
      <c r="A13" s="4" t="s">
        <v>193</v>
      </c>
      <c r="D13" s="5" t="n">
        <v>1679932</v>
      </c>
      <c r="F13" s="5" t="n">
        <v>1048630</v>
      </c>
    </row>
    <row r="14" spans="1:6">
      <c r="A14" s="4" t="s">
        <v>192</v>
      </c>
      <c r="B14" s="5" t="n">
        <v>-10846676</v>
      </c>
      <c r="D14" s="5" t="n">
        <v>-10846676</v>
      </c>
      <c r="F14" s="5" t="n">
        <v>-12526608</v>
      </c>
    </row>
    <row r="15" spans="1:6">
      <c r="A15" s="4" t="s">
        <v>194</v>
      </c>
      <c r="D15" s="5" t="n">
        <v>37579824</v>
      </c>
      <c r="E15" s="7" t="n">
        <v>25211157</v>
      </c>
      <c r="F15" s="5" t="n">
        <v>25211157</v>
      </c>
    </row>
    <row r="16" spans="1:6">
      <c r="A16" s="4" t="s">
        <v>73</v>
      </c>
      <c r="D16" s="5" t="n">
        <v>4126946</v>
      </c>
      <c r="F16" s="5" t="n">
        <v>11320037</v>
      </c>
    </row>
    <row r="17" spans="1:6">
      <c r="A17" s="4" t="s">
        <v>195</v>
      </c>
      <c r="D17" s="5" t="n">
        <v>1679932</v>
      </c>
      <c r="F17" s="5" t="n">
        <v>1048630</v>
      </c>
    </row>
    <row r="18" spans="1:6">
      <c r="A18" s="4" t="s">
        <v>194</v>
      </c>
      <c r="B18" s="7" t="n">
        <v>43386702</v>
      </c>
      <c r="D18" s="7" t="n">
        <v>43386702</v>
      </c>
      <c r="F18" s="7" t="n">
        <v>375798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s>
  <sheetData>
    <row r="1" spans="1:4">
      <c r="A1" s="1" t="s">
        <v>196</v>
      </c>
      <c r="B1" s="2" t="s">
        <v>28</v>
      </c>
      <c r="C1" s="2" t="s">
        <v>29</v>
      </c>
      <c r="D1" s="2" t="s">
        <v>197</v>
      </c>
    </row>
    <row r="2" spans="1:4">
      <c r="A2" s="4" t="s">
        <v>198</v>
      </c>
      <c r="D2" s="7" t="n">
        <v>37200000</v>
      </c>
    </row>
    <row r="3" spans="1:4">
      <c r="A3" s="4" t="s">
        <v>199</v>
      </c>
      <c r="B3" s="5" t="n">
        <v>9</v>
      </c>
    </row>
    <row r="4" spans="1:4">
      <c r="A4" s="4" t="s">
        <v>200</v>
      </c>
      <c r="B4" s="5" t="n">
        <v>6</v>
      </c>
    </row>
    <row r="5" spans="1:4">
      <c r="A5" s="4" t="s">
        <v>178</v>
      </c>
      <c r="B5" s="4" t="s">
        <v>179</v>
      </c>
      <c r="C5" s="4" t="s">
        <v>1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1</v>
      </c>
      <c r="B1" s="2" t="s">
        <v>28</v>
      </c>
      <c r="C1" s="2" t="s">
        <v>29</v>
      </c>
    </row>
    <row r="2" spans="1:3">
      <c r="A2" s="4" t="s">
        <v>202</v>
      </c>
      <c r="B2" s="7" t="n">
        <v>37024</v>
      </c>
      <c r="C2" s="7" t="n">
        <v>7019</v>
      </c>
    </row>
    <row r="3" spans="1:3">
      <c r="A3" s="4" t="s">
        <v>203</v>
      </c>
      <c r="B3" s="5" t="n">
        <v>-5693876</v>
      </c>
      <c r="C3" s="5" t="n">
        <v>-5719311</v>
      </c>
    </row>
    <row r="4" spans="1:3">
      <c r="A4" s="4" t="s">
        <v>177</v>
      </c>
    </row>
    <row r="5" spans="1:3">
      <c r="A5" s="4" t="s">
        <v>204</v>
      </c>
      <c r="B5" s="5" t="n">
        <v>303800000</v>
      </c>
      <c r="C5" s="5" t="n">
        <v>368600000</v>
      </c>
    </row>
    <row r="6" spans="1:3">
      <c r="A6" s="4" t="s">
        <v>202</v>
      </c>
      <c r="B6" s="5" t="n">
        <v>16916000</v>
      </c>
      <c r="C6" s="5" t="n">
        <v>10556000</v>
      </c>
    </row>
    <row r="7" spans="1:3">
      <c r="A7" s="4" t="s">
        <v>203</v>
      </c>
      <c r="B7" s="5" t="n">
        <v>-135485000</v>
      </c>
      <c r="C7" s="5" t="n">
        <v>-207187000</v>
      </c>
    </row>
    <row r="8" spans="1:3">
      <c r="A8" s="4" t="s">
        <v>205</v>
      </c>
      <c r="B8" s="5" t="n">
        <v>-4453000</v>
      </c>
      <c r="C8" s="5" t="n">
        <v>-4948000</v>
      </c>
    </row>
    <row r="9" spans="1:3">
      <c r="A9" s="4" t="s">
        <v>206</v>
      </c>
      <c r="B9" s="7" t="n">
        <v>180778000</v>
      </c>
      <c r="C9" s="7" t="n">
        <v>16702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57</v>
      </c>
      <c r="D1" s="2" t="s">
        <v>1</v>
      </c>
    </row>
    <row r="2" spans="1:5">
      <c r="B2" s="2" t="s">
        <v>28</v>
      </c>
      <c r="C2" s="2" t="s">
        <v>58</v>
      </c>
      <c r="D2" s="2" t="s">
        <v>28</v>
      </c>
      <c r="E2" s="2" t="s">
        <v>58</v>
      </c>
    </row>
    <row r="3" spans="1:5">
      <c r="A3" s="4" t="s">
        <v>208</v>
      </c>
      <c r="B3" s="7" t="n">
        <v>280790</v>
      </c>
      <c r="C3" s="7" t="n">
        <v>271619</v>
      </c>
      <c r="D3" s="7" t="n">
        <v>831640</v>
      </c>
      <c r="E3" s="7" t="n">
        <v>806797</v>
      </c>
    </row>
    <row r="4" spans="1:5">
      <c r="A4" s="4" t="s">
        <v>65</v>
      </c>
      <c r="B4" s="5" t="n">
        <v>-66265</v>
      </c>
      <c r="C4" s="5" t="n">
        <v>-70610</v>
      </c>
      <c r="D4" s="5" t="n">
        <v>-206058</v>
      </c>
      <c r="E4" s="5" t="n">
        <v>-206441</v>
      </c>
    </row>
    <row r="5" spans="1:5">
      <c r="A5" s="4" t="s">
        <v>209</v>
      </c>
      <c r="B5" s="5" t="n">
        <v>-32320</v>
      </c>
      <c r="C5" s="5" t="n">
        <v>-32730</v>
      </c>
      <c r="D5" s="5" t="n">
        <v>-93529</v>
      </c>
      <c r="E5" s="5" t="n">
        <v>-97035</v>
      </c>
    </row>
    <row r="6" spans="1:5">
      <c r="A6" s="4" t="s">
        <v>210</v>
      </c>
      <c r="B6" s="7" t="n">
        <v>1402835</v>
      </c>
      <c r="C6" s="7" t="n">
        <v>5089139</v>
      </c>
      <c r="D6" s="5" t="n">
        <v>5437426</v>
      </c>
      <c r="E6" s="5" t="n">
        <v>10538802</v>
      </c>
    </row>
    <row r="7" spans="1:5">
      <c r="A7" s="4" t="s">
        <v>177</v>
      </c>
    </row>
    <row r="8" spans="1:5">
      <c r="A8" s="4" t="s">
        <v>208</v>
      </c>
      <c r="D8" s="5" t="n">
        <v>25739000</v>
      </c>
      <c r="E8" s="5" t="n">
        <v>21750000</v>
      </c>
    </row>
    <row r="9" spans="1:5">
      <c r="A9" s="4" t="s">
        <v>65</v>
      </c>
      <c r="D9" s="5" t="n">
        <v>-12724000</v>
      </c>
      <c r="E9" s="5" t="n">
        <v>-11094000</v>
      </c>
    </row>
    <row r="10" spans="1:5">
      <c r="A10" s="4" t="s">
        <v>209</v>
      </c>
      <c r="D10" s="5" t="n">
        <v>-4036000</v>
      </c>
      <c r="E10" s="5" t="n">
        <v>-3463000</v>
      </c>
    </row>
    <row r="11" spans="1:5">
      <c r="A11" s="4" t="s">
        <v>211</v>
      </c>
      <c r="D11" s="5" t="n">
        <v>9940000</v>
      </c>
      <c r="E11" s="5" t="n">
        <v>-20794000</v>
      </c>
    </row>
    <row r="12" spans="1:5">
      <c r="A12" s="4" t="s">
        <v>212</v>
      </c>
      <c r="D12" s="5" t="n">
        <v>-5162000</v>
      </c>
      <c r="E12" s="5" t="n">
        <v>31548000</v>
      </c>
    </row>
    <row r="13" spans="1:5">
      <c r="A13" s="4" t="s">
        <v>210</v>
      </c>
      <c r="D13" s="7" t="n">
        <v>13757000</v>
      </c>
      <c r="E13" s="7" t="n">
        <v>1794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2"/>
    <col customWidth="1" max="2" min="2" width="80"/>
    <col customWidth="1" max="3" min="3" width="20"/>
    <col customWidth="1" max="4" min="4" width="20"/>
    <col customWidth="1" max="5" min="5" width="21"/>
    <col customWidth="1" max="6" min="6" width="21"/>
    <col customWidth="1" max="7" min="7" width="4"/>
    <col customWidth="1" max="8" min="8" width="21"/>
    <col customWidth="1" max="9" min="9" width="21"/>
    <col customWidth="1" max="10" min="10" width="21"/>
  </cols>
  <sheetData>
    <row r="1" spans="1:10">
      <c r="A1" s="1" t="s">
        <v>213</v>
      </c>
      <c r="C1" s="2" t="s">
        <v>214</v>
      </c>
      <c r="D1" s="2" t="s">
        <v>215</v>
      </c>
      <c r="E1" s="2" t="s">
        <v>216</v>
      </c>
      <c r="F1" s="2" t="s">
        <v>217</v>
      </c>
      <c r="H1" s="2" t="s">
        <v>218</v>
      </c>
      <c r="I1" s="2" t="s">
        <v>167</v>
      </c>
      <c r="J1" s="2" t="s">
        <v>219</v>
      </c>
    </row>
    <row r="2" spans="1:10">
      <c r="A2" s="4" t="s">
        <v>220</v>
      </c>
      <c r="F2" s="7" t="n">
        <v>5693876</v>
      </c>
      <c r="I2" s="7" t="n">
        <v>5719311</v>
      </c>
    </row>
    <row r="3" spans="1:10">
      <c r="A3" s="4" t="s">
        <v>221</v>
      </c>
      <c r="F3" s="5" t="n">
        <v>32714</v>
      </c>
      <c r="H3" s="7" t="n">
        <v>33883</v>
      </c>
    </row>
    <row r="4" spans="1:10">
      <c r="A4" s="4" t="s">
        <v>222</v>
      </c>
    </row>
    <row r="5" spans="1:10">
      <c r="A5" s="4" t="s">
        <v>223</v>
      </c>
      <c r="J5" s="7" t="n">
        <v>22000000</v>
      </c>
    </row>
    <row r="6" spans="1:10">
      <c r="A6" s="4" t="s">
        <v>224</v>
      </c>
      <c r="F6" s="5" t="n">
        <v>3286792</v>
      </c>
      <c r="I6" s="5" t="n">
        <v>2922943</v>
      </c>
    </row>
    <row r="7" spans="1:10">
      <c r="A7" s="4" t="s">
        <v>225</v>
      </c>
      <c r="F7" s="5" t="n">
        <v>5000000</v>
      </c>
    </row>
    <row r="8" spans="1:10">
      <c r="A8" s="4" t="s">
        <v>226</v>
      </c>
    </row>
    <row r="9" spans="1:10">
      <c r="A9" s="4" t="s">
        <v>223</v>
      </c>
      <c r="B9" s="4" t="s">
        <v>227</v>
      </c>
      <c r="F9" s="5" t="n">
        <v>5693876</v>
      </c>
    </row>
    <row r="10" spans="1:10">
      <c r="A10" s="4" t="s">
        <v>220</v>
      </c>
      <c r="E10" s="7" t="n">
        <v>5693876</v>
      </c>
      <c r="F10" s="7" t="n">
        <v>5693876</v>
      </c>
      <c r="I10" s="7" t="n">
        <v>5719311</v>
      </c>
    </row>
    <row r="11" spans="1:10">
      <c r="A11" s="4" t="s">
        <v>228</v>
      </c>
      <c r="E11" s="4" t="s">
        <v>229</v>
      </c>
      <c r="F11" s="4" t="s">
        <v>230</v>
      </c>
      <c r="G11" s="4" t="s">
        <v>227</v>
      </c>
    </row>
    <row r="12" spans="1:10">
      <c r="A12" s="4" t="s">
        <v>231</v>
      </c>
      <c r="E12" s="5" t="n">
        <v>3</v>
      </c>
    </row>
    <row r="13" spans="1:10">
      <c r="A13" s="4" t="s">
        <v>232</v>
      </c>
      <c r="E13" s="4" t="s">
        <v>233</v>
      </c>
    </row>
    <row r="14" spans="1:10">
      <c r="A14" s="4" t="s">
        <v>234</v>
      </c>
      <c r="E14" s="4" t="s">
        <v>235</v>
      </c>
      <c r="F14" s="4" t="s">
        <v>236</v>
      </c>
      <c r="G14" s="4" t="s">
        <v>227</v>
      </c>
    </row>
    <row r="15" spans="1:10">
      <c r="A15" s="4" t="s">
        <v>237</v>
      </c>
      <c r="E15" s="7" t="n">
        <v>1335833</v>
      </c>
    </row>
    <row r="16" spans="1:10">
      <c r="A16" s="4" t="s">
        <v>221</v>
      </c>
      <c r="C16" s="7" t="n">
        <v>32714</v>
      </c>
      <c r="D16" s="7" t="n">
        <v>33883</v>
      </c>
    </row>
    <row r="17" spans="1:10"/>
    <row r="18" spans="1:10">
      <c r="A18" s="4" t="s">
        <v>227</v>
      </c>
      <c r="B18" s="4" t="s">
        <v>238</v>
      </c>
    </row>
  </sheetData>
  <mergeCells count="4">
    <mergeCell ref="A1:B1"/>
    <mergeCell ref="F1:G1"/>
    <mergeCell ref="A17:I17"/>
    <mergeCell ref="B18:I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6"/>
    <col customWidth="1" max="5" min="5" width="4"/>
    <col customWidth="1" max="6" min="6" width="14"/>
    <col customWidth="1" max="7" min="7" width="14"/>
  </cols>
  <sheetData>
    <row r="1" spans="1:7">
      <c r="A1" s="1" t="s">
        <v>239</v>
      </c>
      <c r="C1" s="2" t="s">
        <v>240</v>
      </c>
      <c r="D1" s="2" t="s">
        <v>28</v>
      </c>
      <c r="F1" s="2" t="s">
        <v>29</v>
      </c>
      <c r="G1" s="2" t="s">
        <v>241</v>
      </c>
    </row>
    <row r="2" spans="1:7">
      <c r="A2" s="4" t="s">
        <v>242</v>
      </c>
      <c r="D2" s="7" t="n">
        <v>0</v>
      </c>
      <c r="F2" s="7" t="n">
        <v>-7279</v>
      </c>
    </row>
    <row r="3" spans="1:7">
      <c r="A3" s="4" t="s">
        <v>220</v>
      </c>
      <c r="D3" s="7" t="n">
        <v>5693876</v>
      </c>
      <c r="F3" s="5" t="n">
        <v>5719311</v>
      </c>
    </row>
    <row r="4" spans="1:7">
      <c r="A4" s="4" t="s">
        <v>222</v>
      </c>
    </row>
    <row r="5" spans="1:7">
      <c r="A5" s="4" t="s">
        <v>243</v>
      </c>
      <c r="G5" s="7" t="n">
        <v>22000000</v>
      </c>
    </row>
    <row r="6" spans="1:7">
      <c r="A6" s="4" t="s">
        <v>226</v>
      </c>
    </row>
    <row r="7" spans="1:7">
      <c r="A7" s="4" t="s">
        <v>244</v>
      </c>
      <c r="C7" s="4" t="s">
        <v>235</v>
      </c>
      <c r="D7" s="4" t="s">
        <v>236</v>
      </c>
      <c r="E7" s="4" t="s">
        <v>227</v>
      </c>
    </row>
    <row r="8" spans="1:7">
      <c r="A8" s="4" t="s">
        <v>245</v>
      </c>
      <c r="C8" s="4" t="s">
        <v>229</v>
      </c>
      <c r="D8" s="4" t="s">
        <v>230</v>
      </c>
      <c r="E8" s="4" t="s">
        <v>227</v>
      </c>
    </row>
    <row r="9" spans="1:7">
      <c r="A9" s="4" t="s">
        <v>243</v>
      </c>
      <c r="B9" s="4" t="s">
        <v>227</v>
      </c>
      <c r="D9" s="7" t="n">
        <v>5693876</v>
      </c>
    </row>
    <row r="10" spans="1:7">
      <c r="A10" s="4" t="s">
        <v>246</v>
      </c>
      <c r="B10" s="4" t="s">
        <v>227</v>
      </c>
      <c r="D10" s="5" t="n">
        <v>5693876</v>
      </c>
      <c r="F10" s="5" t="n">
        <v>5726590</v>
      </c>
    </row>
    <row r="11" spans="1:7">
      <c r="A11" s="4" t="s">
        <v>242</v>
      </c>
      <c r="D11" s="4" t="s">
        <v>67</v>
      </c>
      <c r="F11" s="5" t="n">
        <v>-7279</v>
      </c>
    </row>
    <row r="12" spans="1:7">
      <c r="A12" s="4" t="s">
        <v>220</v>
      </c>
      <c r="C12" s="7" t="n">
        <v>5693876</v>
      </c>
      <c r="D12" s="7" t="n">
        <v>5693876</v>
      </c>
      <c r="F12" s="7" t="n">
        <v>5719311</v>
      </c>
    </row>
    <row r="13" spans="1:7"/>
    <row r="14" spans="1:7">
      <c r="A14" s="4" t="s">
        <v>227</v>
      </c>
      <c r="B14" s="4" t="s">
        <v>238</v>
      </c>
    </row>
  </sheetData>
  <mergeCells count="4">
    <mergeCell ref="A1:B1"/>
    <mergeCell ref="D1:E1"/>
    <mergeCell ref="A13:F13"/>
    <mergeCell ref="B14:F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49</v>
      </c>
    </row>
    <row r="2" spans="1:3">
      <c r="A2" s="4" t="s">
        <v>250</v>
      </c>
      <c r="C2" s="7" t="n">
        <v>4000000</v>
      </c>
    </row>
    <row r="3" spans="1:3">
      <c r="A3" s="4" t="s">
        <v>251</v>
      </c>
      <c r="C3" s="7" t="n">
        <v>5693876</v>
      </c>
    </row>
    <row r="4" spans="1:3">
      <c r="A4" s="4" t="s">
        <v>252</v>
      </c>
      <c r="B4" s="7" t="n">
        <v>4000000</v>
      </c>
    </row>
    <row r="5" spans="1:3">
      <c r="A5" s="4" t="s">
        <v>253</v>
      </c>
      <c r="B5" s="5" t="n">
        <v>510000</v>
      </c>
    </row>
    <row r="6" spans="1:3">
      <c r="A6" s="4" t="s">
        <v>254</v>
      </c>
      <c r="B6" s="5" t="n">
        <v>1693876</v>
      </c>
    </row>
    <row r="7" spans="1:3">
      <c r="A7" s="4" t="s">
        <v>177</v>
      </c>
    </row>
    <row r="8" spans="1:3">
      <c r="A8" s="4" t="s">
        <v>255</v>
      </c>
      <c r="B8" s="7" t="n">
        <v>2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8</v>
      </c>
      <c r="C1" s="2" t="s">
        <v>29</v>
      </c>
    </row>
    <row r="2" spans="1:3">
      <c r="A2" s="4" t="s">
        <v>52</v>
      </c>
      <c r="B2" s="7" t="n">
        <v>10846676</v>
      </c>
      <c r="C2" s="7" t="n">
        <v>12526608</v>
      </c>
    </row>
    <row r="3" spans="1:3">
      <c r="A3" s="4" t="s">
        <v>53</v>
      </c>
      <c r="B3" s="7" t="n">
        <v>0</v>
      </c>
      <c r="C3" s="7" t="n">
        <v>7279</v>
      </c>
    </row>
    <row r="4" spans="1:3">
      <c r="A4" s="4" t="s">
        <v>54</v>
      </c>
      <c r="B4" s="5" t="n">
        <v>7753</v>
      </c>
      <c r="C4" s="5" t="n">
        <v>7753</v>
      </c>
    </row>
    <row r="5" spans="1:3">
      <c r="A5" s="4" t="s">
        <v>55</v>
      </c>
      <c r="B5" s="5" t="n">
        <v>1</v>
      </c>
      <c r="C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8</v>
      </c>
      <c r="C2" s="2" t="s">
        <v>58</v>
      </c>
      <c r="D2" s="2" t="s">
        <v>28</v>
      </c>
      <c r="E2" s="2" t="s">
        <v>58</v>
      </c>
    </row>
    <row r="3" spans="1:5">
      <c r="A3" s="3" t="s">
        <v>59</v>
      </c>
    </row>
    <row r="4" spans="1:5">
      <c r="A4" s="4" t="s">
        <v>60</v>
      </c>
      <c r="B4" s="7" t="n">
        <v>187924</v>
      </c>
      <c r="C4" s="7" t="n">
        <v>182393</v>
      </c>
      <c r="D4" s="7" t="n">
        <v>556330</v>
      </c>
      <c r="E4" s="7" t="n">
        <v>539937</v>
      </c>
    </row>
    <row r="5" spans="1:5">
      <c r="A5" s="4" t="s">
        <v>61</v>
      </c>
      <c r="B5" s="5" t="n">
        <v>87041</v>
      </c>
      <c r="C5" s="5" t="n">
        <v>87452</v>
      </c>
      <c r="D5" s="5" t="n">
        <v>261123</v>
      </c>
      <c r="E5" s="5" t="n">
        <v>262356</v>
      </c>
    </row>
    <row r="6" spans="1:5">
      <c r="A6" s="4" t="s">
        <v>62</v>
      </c>
      <c r="B6" s="5" t="n">
        <v>5825</v>
      </c>
      <c r="C6" s="5" t="n">
        <v>1774</v>
      </c>
      <c r="D6" s="5" t="n">
        <v>14187</v>
      </c>
      <c r="E6" s="5" t="n">
        <v>4504</v>
      </c>
    </row>
    <row r="7" spans="1:5">
      <c r="A7" s="4" t="s">
        <v>63</v>
      </c>
      <c r="B7" s="5" t="n">
        <v>280790</v>
      </c>
      <c r="C7" s="5" t="n">
        <v>271619</v>
      </c>
      <c r="D7" s="5" t="n">
        <v>831640</v>
      </c>
      <c r="E7" s="5" t="n">
        <v>806797</v>
      </c>
    </row>
    <row r="8" spans="1:5">
      <c r="A8" s="3" t="s">
        <v>64</v>
      </c>
    </row>
    <row r="9" spans="1:5">
      <c r="A9" s="4" t="s">
        <v>65</v>
      </c>
      <c r="B9" s="5" t="n">
        <v>66265</v>
      </c>
      <c r="C9" s="5" t="n">
        <v>70610</v>
      </c>
      <c r="D9" s="5" t="n">
        <v>206058</v>
      </c>
      <c r="E9" s="5" t="n">
        <v>206441</v>
      </c>
    </row>
    <row r="10" spans="1:5">
      <c r="A10" s="4" t="s">
        <v>66</v>
      </c>
      <c r="B10" s="4" t="s">
        <v>67</v>
      </c>
      <c r="C10" s="5" t="n">
        <v>5460</v>
      </c>
      <c r="D10" s="5" t="n">
        <v>7279</v>
      </c>
      <c r="E10" s="5" t="n">
        <v>16380</v>
      </c>
    </row>
    <row r="11" spans="1:5">
      <c r="A11" s="4" t="s">
        <v>68</v>
      </c>
      <c r="B11" s="5" t="n">
        <v>39765</v>
      </c>
      <c r="C11" s="5" t="n">
        <v>39345</v>
      </c>
      <c r="D11" s="5" t="n">
        <v>119295</v>
      </c>
      <c r="E11" s="5" t="n">
        <v>118035</v>
      </c>
    </row>
    <row r="12" spans="1:5">
      <c r="A12" s="4" t="s">
        <v>69</v>
      </c>
      <c r="B12" s="5" t="n">
        <v>30467</v>
      </c>
      <c r="C12" s="5" t="n">
        <v>30881</v>
      </c>
      <c r="D12" s="5" t="n">
        <v>91401</v>
      </c>
      <c r="E12" s="5" t="n">
        <v>92644</v>
      </c>
    </row>
    <row r="13" spans="1:5">
      <c r="A13" s="4" t="s">
        <v>70</v>
      </c>
      <c r="B13" s="5" t="n">
        <v>228463</v>
      </c>
      <c r="C13" s="5" t="n">
        <v>222090</v>
      </c>
      <c r="D13" s="5" t="n">
        <v>683530</v>
      </c>
      <c r="E13" s="5" t="n">
        <v>664191</v>
      </c>
    </row>
    <row r="14" spans="1:5">
      <c r="A14" s="4" t="s">
        <v>38</v>
      </c>
      <c r="B14" s="5" t="n">
        <v>32320</v>
      </c>
      <c r="C14" s="5" t="n">
        <v>32730</v>
      </c>
      <c r="D14" s="5" t="n">
        <v>93529</v>
      </c>
      <c r="E14" s="5" t="n">
        <v>97035</v>
      </c>
    </row>
    <row r="15" spans="1:5">
      <c r="A15" s="4" t="s">
        <v>71</v>
      </c>
      <c r="B15" s="5" t="n">
        <v>397280</v>
      </c>
      <c r="C15" s="5" t="n">
        <v>401116</v>
      </c>
      <c r="D15" s="5" t="n">
        <v>1201092</v>
      </c>
      <c r="E15" s="5" t="n">
        <v>1194726</v>
      </c>
    </row>
    <row r="16" spans="1:5">
      <c r="A16" s="4" t="s">
        <v>72</v>
      </c>
      <c r="B16" s="5" t="n">
        <v>-116490</v>
      </c>
      <c r="C16" s="5" t="n">
        <v>-129497</v>
      </c>
      <c r="D16" s="5" t="n">
        <v>-369452</v>
      </c>
      <c r="E16" s="5" t="n">
        <v>-387929</v>
      </c>
    </row>
    <row r="17" spans="1:5">
      <c r="A17" s="4" t="s">
        <v>73</v>
      </c>
      <c r="B17" s="5" t="n">
        <v>1899156</v>
      </c>
      <c r="C17" s="5" t="n">
        <v>4013490</v>
      </c>
      <c r="D17" s="5" t="n">
        <v>4126946</v>
      </c>
      <c r="E17" s="5" t="n">
        <v>9397455</v>
      </c>
    </row>
    <row r="18" spans="1:5">
      <c r="A18" s="4" t="s">
        <v>74</v>
      </c>
      <c r="B18" s="5" t="n">
        <v>-379831</v>
      </c>
      <c r="C18" s="5" t="n">
        <v>1205146</v>
      </c>
      <c r="D18" s="5" t="n">
        <v>1679932</v>
      </c>
      <c r="E18" s="5" t="n">
        <v>1529276</v>
      </c>
    </row>
    <row r="19" spans="1:5">
      <c r="A19" s="4" t="s">
        <v>75</v>
      </c>
      <c r="B19" s="5" t="n">
        <v>1402835</v>
      </c>
      <c r="C19" s="5" t="n">
        <v>5089139</v>
      </c>
      <c r="D19" s="5" t="n">
        <v>5437426</v>
      </c>
      <c r="E19" s="5" t="n">
        <v>10538802</v>
      </c>
    </row>
    <row r="20" spans="1:5">
      <c r="A20" s="4" t="s">
        <v>76</v>
      </c>
      <c r="B20" s="5" t="n">
        <v>181</v>
      </c>
      <c r="C20" s="5" t="n">
        <v>656</v>
      </c>
      <c r="D20" s="5" t="n">
        <v>701</v>
      </c>
      <c r="E20" s="5" t="n">
        <v>1359</v>
      </c>
    </row>
    <row r="21" spans="1:5">
      <c r="A21" s="4" t="s">
        <v>77</v>
      </c>
      <c r="B21" s="7" t="n">
        <v>1402654</v>
      </c>
      <c r="C21" s="7" t="n">
        <v>5088483</v>
      </c>
      <c r="D21" s="7" t="n">
        <v>5436725</v>
      </c>
      <c r="E21" s="7" t="n">
        <v>10537443</v>
      </c>
    </row>
    <row r="22" spans="1:5">
      <c r="A22" s="3" t="s">
        <v>78</v>
      </c>
    </row>
    <row r="23" spans="1:5">
      <c r="A23" s="4" t="s">
        <v>79</v>
      </c>
      <c r="B23" s="8" t="n">
        <v>180.94</v>
      </c>
      <c r="C23" s="8" t="n">
        <v>656.41</v>
      </c>
      <c r="D23" s="8" t="n">
        <v>701.33</v>
      </c>
      <c r="E23" s="8" t="n">
        <v>1359.32</v>
      </c>
    </row>
    <row r="24" spans="1:5">
      <c r="A24" s="4" t="s">
        <v>80</v>
      </c>
      <c r="B24" s="5" t="n">
        <v>7753</v>
      </c>
      <c r="C24" s="5" t="n">
        <v>7753</v>
      </c>
      <c r="D24" s="5" t="n">
        <v>7753</v>
      </c>
      <c r="E24" s="5" t="n">
        <v>7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81</v>
      </c>
      <c r="B1" s="2" t="s">
        <v>82</v>
      </c>
      <c r="C1" s="2" t="s">
        <v>83</v>
      </c>
      <c r="D1" s="2" t="s">
        <v>84</v>
      </c>
      <c r="E1" s="2" t="s">
        <v>85</v>
      </c>
      <c r="F1" s="2" t="s">
        <v>86</v>
      </c>
      <c r="G1" s="2" t="s">
        <v>87</v>
      </c>
      <c r="H1" s="2" t="s">
        <v>88</v>
      </c>
      <c r="I1" s="2" t="s">
        <v>89</v>
      </c>
      <c r="J1" s="2" t="s">
        <v>90</v>
      </c>
    </row>
    <row r="2" spans="1:10">
      <c r="A2" s="4" t="s">
        <v>91</v>
      </c>
      <c r="B2" s="5" t="n">
        <v>7753</v>
      </c>
      <c r="F2" s="5" t="n">
        <v>1</v>
      </c>
    </row>
    <row r="3" spans="1:10">
      <c r="A3" s="4" t="s">
        <v>92</v>
      </c>
      <c r="B3" s="7" t="n">
        <v>119968973</v>
      </c>
      <c r="C3" s="7" t="n">
        <v>-111721586</v>
      </c>
      <c r="D3" s="7" t="n">
        <v>25514302</v>
      </c>
      <c r="E3" s="7" t="n">
        <v>33761689</v>
      </c>
      <c r="F3" s="7" t="n">
        <v>10000</v>
      </c>
      <c r="G3" s="7" t="n">
        <v>-26364</v>
      </c>
      <c r="H3" s="7" t="n">
        <v>2281</v>
      </c>
      <c r="I3" s="7" t="n">
        <v>-14083</v>
      </c>
      <c r="J3" s="7" t="n">
        <v>33747606</v>
      </c>
    </row>
    <row r="4" spans="1:10">
      <c r="A4" s="4" t="s">
        <v>75</v>
      </c>
      <c r="B4" s="4" t="s">
        <v>67</v>
      </c>
      <c r="C4" s="4" t="s">
        <v>67</v>
      </c>
      <c r="D4" s="5" t="n">
        <v>5436725</v>
      </c>
      <c r="E4" s="5" t="n">
        <v>5436725</v>
      </c>
      <c r="F4" s="4" t="s">
        <v>67</v>
      </c>
      <c r="G4" s="4" t="s">
        <v>67</v>
      </c>
      <c r="H4" s="5" t="n">
        <v>701</v>
      </c>
      <c r="I4" s="5" t="n">
        <v>701</v>
      </c>
      <c r="J4" s="5" t="n">
        <v>5437426</v>
      </c>
    </row>
    <row r="5" spans="1:10">
      <c r="A5" s="4" t="s">
        <v>93</v>
      </c>
      <c r="B5" s="5" t="n">
        <v>7753</v>
      </c>
      <c r="F5" s="5" t="n">
        <v>1</v>
      </c>
    </row>
    <row r="6" spans="1:10">
      <c r="A6" s="4" t="s">
        <v>94</v>
      </c>
      <c r="B6" s="7" t="n">
        <v>119968973</v>
      </c>
      <c r="C6" s="7" t="n">
        <v>-111721586</v>
      </c>
      <c r="D6" s="7" t="n">
        <v>30951027</v>
      </c>
      <c r="E6" s="7" t="n">
        <v>39198414</v>
      </c>
      <c r="F6" s="7" t="n">
        <v>10000</v>
      </c>
      <c r="G6" s="7" t="n">
        <v>-26364</v>
      </c>
      <c r="H6" s="7" t="n">
        <v>2982</v>
      </c>
      <c r="I6" s="7" t="n">
        <v>-13382</v>
      </c>
      <c r="J6" s="7" t="n">
        <v>39185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5</v>
      </c>
      <c r="B1" s="2" t="s">
        <v>57</v>
      </c>
      <c r="D1" s="2" t="s">
        <v>1</v>
      </c>
      <c r="F1" s="2" t="s">
        <v>96</v>
      </c>
    </row>
    <row r="2" spans="1:6">
      <c r="B2" s="2" t="s">
        <v>28</v>
      </c>
      <c r="C2" s="2" t="s">
        <v>58</v>
      </c>
      <c r="D2" s="2" t="s">
        <v>28</v>
      </c>
      <c r="E2" s="2" t="s">
        <v>58</v>
      </c>
      <c r="F2" s="2" t="s">
        <v>29</v>
      </c>
    </row>
    <row r="3" spans="1:6">
      <c r="A3" s="3" t="s">
        <v>97</v>
      </c>
    </row>
    <row r="4" spans="1:6">
      <c r="A4" s="4" t="s">
        <v>75</v>
      </c>
      <c r="B4" s="7" t="n">
        <v>1402835</v>
      </c>
      <c r="C4" s="7" t="n">
        <v>5089139</v>
      </c>
      <c r="D4" s="7" t="n">
        <v>5437426</v>
      </c>
      <c r="E4" s="7" t="n">
        <v>10538802</v>
      </c>
    </row>
    <row r="5" spans="1:6">
      <c r="A5" s="3" t="s">
        <v>98</v>
      </c>
    </row>
    <row r="6" spans="1:6">
      <c r="A6" s="4" t="s">
        <v>99</v>
      </c>
      <c r="B6" s="5" t="n">
        <v>-1899156</v>
      </c>
      <c r="C6" s="5" t="n">
        <v>-4013490</v>
      </c>
      <c r="D6" s="5" t="n">
        <v>-4126946</v>
      </c>
      <c r="E6" s="5" t="n">
        <v>-9397455</v>
      </c>
    </row>
    <row r="7" spans="1:6">
      <c r="A7" s="4" t="s">
        <v>100</v>
      </c>
      <c r="B7" s="5" t="n">
        <v>379831</v>
      </c>
      <c r="C7" s="5" t="n">
        <v>-1205146</v>
      </c>
      <c r="D7" s="5" t="n">
        <v>-1679932</v>
      </c>
      <c r="E7" s="5" t="n">
        <v>-1529276</v>
      </c>
    </row>
    <row r="8" spans="1:6">
      <c r="A8" s="4" t="s">
        <v>101</v>
      </c>
      <c r="D8" s="5" t="n">
        <v>126574</v>
      </c>
      <c r="E8" s="5" t="n">
        <v>134414</v>
      </c>
    </row>
    <row r="9" spans="1:6">
      <c r="A9" s="4" t="s">
        <v>102</v>
      </c>
      <c r="D9" s="5" t="n">
        <v>-30005</v>
      </c>
      <c r="E9" s="5" t="n">
        <v>4763</v>
      </c>
    </row>
    <row r="10" spans="1:6">
      <c r="A10" s="4" t="s">
        <v>103</v>
      </c>
      <c r="D10" s="5" t="n">
        <v>-1994</v>
      </c>
      <c r="E10" s="5" t="n">
        <v>-9083</v>
      </c>
    </row>
    <row r="11" spans="1:6">
      <c r="A11" s="4" t="s">
        <v>104</v>
      </c>
      <c r="D11" s="5" t="n">
        <v>1399</v>
      </c>
      <c r="E11" s="5" t="n">
        <v>1399</v>
      </c>
    </row>
    <row r="12" spans="1:6">
      <c r="A12" s="4" t="s">
        <v>105</v>
      </c>
      <c r="D12" s="5" t="n">
        <v>363849</v>
      </c>
      <c r="E12" s="5" t="n">
        <v>344512</v>
      </c>
    </row>
    <row r="13" spans="1:6">
      <c r="A13" s="4" t="s">
        <v>106</v>
      </c>
      <c r="D13" s="5" t="n">
        <v>90371</v>
      </c>
      <c r="E13" s="5" t="n">
        <v>88076</v>
      </c>
    </row>
    <row r="14" spans="1:6">
      <c r="A14" s="3" t="s">
        <v>107</v>
      </c>
    </row>
    <row r="15" spans="1:6">
      <c r="A15" s="4" t="s">
        <v>108</v>
      </c>
      <c r="D15" s="5" t="n">
        <v>-158494</v>
      </c>
      <c r="E15" s="4" t="s">
        <v>67</v>
      </c>
    </row>
    <row r="16" spans="1:6">
      <c r="A16" s="4" t="s">
        <v>109</v>
      </c>
      <c r="D16" s="5" t="n">
        <v>-158494</v>
      </c>
      <c r="E16" s="4" t="s">
        <v>67</v>
      </c>
    </row>
    <row r="17" spans="1:6">
      <c r="A17" s="3" t="s">
        <v>110</v>
      </c>
    </row>
    <row r="18" spans="1:6">
      <c r="A18" s="4" t="s">
        <v>111</v>
      </c>
      <c r="D18" s="5" t="n">
        <v>-32714</v>
      </c>
      <c r="E18" s="5" t="n">
        <v>-33883</v>
      </c>
    </row>
    <row r="19" spans="1:6">
      <c r="A19" s="4" t="s">
        <v>112</v>
      </c>
      <c r="D19" s="5" t="n">
        <v>-32714</v>
      </c>
      <c r="E19" s="5" t="n">
        <v>-33883</v>
      </c>
    </row>
    <row r="20" spans="1:6">
      <c r="A20" s="4" t="s">
        <v>113</v>
      </c>
      <c r="D20" s="5" t="n">
        <v>-100837</v>
      </c>
      <c r="E20" s="5" t="n">
        <v>54193</v>
      </c>
    </row>
    <row r="21" spans="1:6">
      <c r="A21" s="4" t="s">
        <v>114</v>
      </c>
      <c r="D21" s="5" t="n">
        <v>1954705</v>
      </c>
      <c r="E21" s="5" t="n">
        <v>1828342</v>
      </c>
      <c r="F21" s="7" t="n">
        <v>1828342</v>
      </c>
    </row>
    <row r="22" spans="1:6">
      <c r="A22" s="4" t="s">
        <v>115</v>
      </c>
      <c r="B22" s="7" t="n">
        <v>1853868</v>
      </c>
      <c r="C22" s="7" t="n">
        <v>1882535</v>
      </c>
      <c r="D22" s="7" t="n">
        <v>1853868</v>
      </c>
      <c r="E22" s="7" t="n">
        <v>1882535</v>
      </c>
      <c r="F22" s="7" t="n">
        <v>19547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8</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8</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8</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2:31:58Z</dcterms:created>
  <dcterms:modified xmlns:dcterms="http://purl.org/dc/terms/" xmlns:xsi="http://www.w3.org/2001/XMLSchema-instance" xsi:type="dcterms:W3CDTF">2018-11-13T12:31:58Z</dcterms:modified>
</cp:coreProperties>
</file>